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Ecovyst Inc.</t>
        </is>
      </c>
    </row>
    <row r="8">
      <c r="A8" s="4" t="inlineStr">
        <is>
          <t>Entity Central Index Key</t>
        </is>
      </c>
      <c r="B8" s="4" t="inlineStr">
        <is>
          <t>000170803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110"/>
  <sheetViews>
    <sheetView workbookViewId="0">
      <selection activeCell="A1" sqref="A1"/>
    </sheetView>
  </sheetViews>
  <sheetFormatPr baseColWidth="8" defaultRowHeight="15"/>
  <cols>
    <col width="80" customWidth="1" min="1" max="1"/>
    <col width="17" customWidth="1" min="2" max="2"/>
    <col width="16" customWidth="1" min="3" max="3"/>
    <col width="80" customWidth="1" min="4" max="4"/>
    <col width="14" customWidth="1" min="5" max="5"/>
    <col width="17" customWidth="1" min="6" max="6"/>
    <col width="17" customWidth="1" min="7" max="7"/>
  </cols>
  <sheetData>
    <row r="1">
      <c r="A1" s="1" t="inlineStr">
        <is>
          <t>Pay vs Performance Disclosure - USD ($)</t>
        </is>
      </c>
      <c r="B1" s="2" t="inlineStr">
        <is>
          <t>4 Months Ended</t>
        </is>
      </c>
      <c r="C1" s="2" t="inlineStr">
        <is>
          <t>8 Months Ended</t>
        </is>
      </c>
      <c r="D1" s="2" t="inlineStr">
        <is>
          <t>12 Months Ended</t>
        </is>
      </c>
    </row>
    <row r="2">
      <c r="B2" s="2" t="inlineStr">
        <is>
          <t>Apr. 25, 2022</t>
        </is>
      </c>
      <c r="C2" s="2" t="inlineStr">
        <is>
          <t>Dec. 31, 2022</t>
        </is>
      </c>
      <c r="D2" s="2" t="inlineStr">
        <is>
          <t>Dec. 31, 2023</t>
        </is>
      </c>
      <c r="E2" s="2" t="inlineStr">
        <is>
          <t>Dec. 31, 2022</t>
        </is>
      </c>
      <c r="F2" s="2" t="inlineStr">
        <is>
          <t>Dec. 31, 2021</t>
        </is>
      </c>
      <c r="G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 vs Performance Disclosure, Table</t>
        </is>
      </c>
      <c r="B4" s="4" t="inlineStr">
        <is>
          <t xml:space="preserve"> </t>
        </is>
      </c>
      <c r="C4" s="4" t="inlineStr">
        <is>
          <t xml:space="preserve"> </t>
        </is>
      </c>
      <c r="D4" s="4" t="inlineStr">
        <is>
          <t xml:space="preserve">Pay vs. Performance ​ Year ​ ​ Summary Compensation Table Total for First PEO (1) ​ ​ Summary Compensation Table Total for Second PEO (1) ​ ​ Compensation Actually Paid to First PEO (1)(2) ​ ​ Compensation Actually Paid to Second PEO (1)(2) ​ ​ Average Summary Compensation Table Total for Non-PEO NEOs (3) ​ ​ Average Compensation Actually Paid to Non-PEO NEOs (2)(3) ​ ​ Value of Initial Fixed $100 Investment Based On: (4) ​ ​ Net Income ($ Thousands) ​ ​ Adjusted EBITDA ($ Thousands) ​ ​ Total Shareholder Return ​ ​ Peer Group Total Shareholder Return (5) ​ ​ 2023 ​ ​ $5,292,498 ​ ​ N/A ​ ​ $ 4,385,675 ​ ​ N/A ​ ​ $ 1,553,253 ​ ​ $ 1,574,071 ​ ​ $ 80 ​ ​ $129 ​ ​ $ 71,200 ​ ​ $259,900 ​ ​ 2022 ​ ​ $ 8,958,314 ​ ​ $4,378,660 ​ ​ ($ 306,892) ​ ​ ​$3,755,039 ​ ​ $ 2,232,721 ​ ​ $ 1,293,593 ​ ​ $ 73 ​ ​ $ 113 ​ ​ $69,800 ​ ​ $ 276,800 ​ ​ 2021 ​ ​ $ 8,953,055 ​ ​ N/A ​ ​ $ 7,292,777 ​ ​ N/A ​ ​ $ 2,421,693 ​ ​ $ 2,056,217 ​ ​ $84 ​ ​ $ 134 ​ ​ $ 1,800 ​ ​ $ 227,600 ​ ​ 2020 ​ ​ $ 5,580,953 ​ ​ N/A ​ ​ $5,124,015 ​ ​ N/A ​ ​ $1,926,164 ​ ​ $1,748,569 ​ ​ $ 95 ​ ​ $ 115 ​ ​ $ 54,300 ​ ​ $ 192,600 ​ (1) The Principal Executive Officer (“PEO”) for 2023 was Kurt J. Bitting, Chief Executive Officer and he is referenced as the “First PEO” for 2023 in the charts in this section.. The PEO for 2020, 2021, and 2022 was Belgacem Chariag, former Chairman, President, and Chief Executive Officer (whose employment was terminated without cause by the Board on April 25, 2022), and he is referenced as the “First PEO” for 2020, 2021 and 2022 in the charts in this section. Mr. Bitting became our Chief Executive Officer effective April 25, 2022 and is referenced as the “Second PEO” for 2022 in the charts in this section. (2) Compensation Actually Paid reflects the exclusions and inclusions of certain amounts for the PEO and the Non-PEO NEOs as set forth below. Equity values are calculated in accordance with FASB ASC Topic 718. (3) The non-PEO Named Executive Officers (“NEOs”) for 2023 and their respective titles during such year were Michael Feehan, Vice President and Chief Financial Officer; Joseph S. Koscinski, Chief Administrative Officer, Vice President, General Counsel and Secretary; George L. Vann, Jr., Vice President and President — Ecoservices; and Paul Whittleston, Vice President and President – Advanced Materials and Catalysts. The non-PEO NEOs for 2022 were Michael Feehan, Vice President and Chief Financial Officer; Joseph S. Koscinski, Vice President, General Counsel and Secretary; George L. Vann, Jr., Vice President and President — Ecoservices; Paul Whittleston, Vice President – Strategy and Business Development; and Thomas Schneberger, President of Ecovyst and President — Catalyst Technologies (who resigned effective November 29, 2022). The non-PEO NEOs for 2021 and their respective titles during such year were Thomas Schneberger, Vice President and President — Catalyst Technologies; Kurt Bitting, Vice President and President — Ecoservices; Michael Feehan, Vice President and Chief Financial Officer; Joseph S. Koscinski, Vice President, General Counsel and Secretary; Albert F. Beninati, Jr., Vice President and President — Performance Chemicals (whose employment terminated on August 2, 2021 in connection with the sale of the Performance Chemicals business); and Michael Crews, Executive Vice President and Chief Financial Officer (who retired from the Company effective September 30, 2021). The non-PEO NEOs for 2020 and their respective titles during such year were Michael Crews, Executive Vice President and Chief Financial Officer; Ray Kolberg, Vice President and President — Catalysts (who resigned effective March 15, 2021); Joseph S. Koscinski, Vice President, General Counsel and Secretary; Albert F. Beninati, Jr., Vice President and President, Performance Chemicals; and Scott Randolph, Vice President and President, Performance Materials (whose employment terminated on December 14, 2020 in connection with the sale of the Performance Materials business). (4) For purposes of calculating the cumulative total shareholder return, the measurement period is the market close on the last trading day before fiscal year 2020, through and including the end of the fiscal year for which cumulative total shareholder return is being calculated. TSR and peer group TSR has been calculated based on a fixed investment of one hundred dollars at the beginning of the measurement point. TSR Values for 2022, 2021 and 2020 have been revised from those shown in the first Pay-Versus-Performance table in our Definitive Proxy Statement filed in 2023 to reflect a correction in the calculation of TSR. (5) The peer group used in this calculation is defined as the “2023 Compensation Peer Group” on page 36 ​ Year ​ ​ Summary Compensation Table Total for First PEO ​ ​ Exclusion of Stock Awards and Option Awards for First PEO ​ ​ Inclusion of Equity Values for First PEO ​ ​ Compensation Actually Paid to First PEO (1) ​ ​ ​ ​ (a) ​ ​ (b) ​ ​ (c) ​ ​ (d) ​ ​ 2023 ​ ​ $5,292,498 ​ ​ ($ 4,105,028) ​ ​ $ 3,198,205 ​ ​ $ 4,385,675 ​ ​ 2022 ​ ​ $ 8,958,314 ​ ​ ($ 5,869,774) ​ ​ ($ 3,395,432) ​ ​ ($ 306,892) ​ ​ 2021 ​ ​ $ 8,953,055 ​ ​ ($ 6,000,007) ​ ​ $ 4,339,729 ​ ​ $ 7,292,777 ​ ​ 2020 ​ ​ $ 5,580,953 ​ ​ ($3,999,998) ​ ​ $3,543,060 ​ ​ $5,124,015 ​ ​ Year ​ ​ Summary Compensation Table Total for Second PEO ​ ​ Exclusion of Stock Awards and Option Awards for Second PEO ​ ​ Inclusion of Equity Values for Second PEO ​ ​ Compensation Actually Paid to Second PEO (1) ​ ​ ​ ​ (a) ​ ​ (b) ​ ​ (c) ​ ​ (d) ​ ​ 2022 ​ ​ $4,378,660 ​ ​ ($2,670,440) ​ ​ $2,046,819 ​ ​ $3,755,039 ​ ​ Year ​ ​ Average Summary Compensation Table Total for Non-PEO NEOs ​ ​ Average Exclusion of Stock Awards and Option Awards for Non-PEO NEOs ​ ​ Average Inclusion of Equity Values for Non-PEO NEOs ​ ​ Average Compensation Actually Paid to Non-PEO NEOs (1) ​ ​ ​ ​ (a) ​ ​ (b) ​ ​ (c) ​ ​ (d) ​ ​ 2023 ​ ​ $ 1,553,253 ​ ​ ($ 983,040) ​ ​ $1,003,858 ​ ​ $ 1,574,071 ​ ​ 2022 ​ ​ $ 2,232,721 ​ ​ ($1,498,620) ​ ​ $ 559,493 ​ ​ $ 1,293,593 ​ ​ 2021 ​ ​ $ 2,421,693 ​ ​ ($ 1,333,333) ​ ​ $ 967,858 ​ ​ $ 2,056,217 ​ ​ 2020 ​ ​ $1,926,164 ​ ​ ($ 930,005) ​ ​ $ 752,409 ​ ​ $1,748,569 ​ (1) The calculation used for Compensation Actually Paid is columns (a) + (b) + (c) = (d) The amounts in the Inclusion of Equity Values in the tables above are derived from the amounts set forth in the following tables: ​ Year ​ ​ Year-End Fair Value of Equity Awards Granted During Year that Remained Unvested as of Last Day of Year for First PEO ​ ​ Change in Fair Value from Last Day of Prior Year to Last Day of Year of Unvested Equity Awards for First PEO ​ ​ Vesting-Date Fair Value of Equity Awards Granted During Year that Vested During Year for First PEO ​ ​ Change in Fair Value from Last Day of Prior Year to Vesting Date of Unvested Equity Awards that Vested During Year for First PEO ​ ​ Fair Value at Last Day of Prior Year of Equity Awards Forfeited During Year for First PEO ​ ​ Value of Dividends or Other Earnings Paid on Equity Awards not Otherwise Included for First PEO ​ ​ Total Inclusion of Equity Values for First PEO (1) ​ ​ ​ ​ (a) ​ ​ (b) ​ ​ (c) ​ ​ (d) ​ ​ (e) ​ ​ (f) ​ ​ (g) ​ ​ 2023 ​ ​ $ 3,046,036 ​ ​ ($ 119,368) ​ ​ — ​ ​ $ 433,439 ​ ​ ($ 161,902) ​ ​ — ​ ​ $ 3,198,205 ​ ​ 2022 ​ ​ $ 52,192 ​ ​ ($254,446) ​ ​ — ​ ​ $ 34,177 ​ ​ ($3,227,355) ​ ​ — ​ ​ ($ 3,395,432) ​ ​ 2021 ​ ​ $ 5,150,840 ​ ​ ($ 858,578) ​ ​ — ​ ​ $ 47,466 ​ ​ — ​ ​ — ​ ​ $ 4,339,729 ​ ​ 2020 ​ ​ $4,202,039 ​ ​ ($ 196,873) ​ ​ — ​ ​ ($462,107) ​ ​ — ​ ​ — ​ ​ $3,543,060 ​ ​ Year ​ ​ Year-End Fair Value of Equity Awards Granted During Year that Remained Unvested as of Last Day of Year for Second PEO ​ ​ Change in Fair Value from Last Day of Prior Year to Last Day of Year of Unvested Equity Awards for Second PEO ​ ​ Vesting-Date Fair Value of Equity Awards Granted During Year that Vested During Year for Second PEO ​ ​ Change in Fair Value from Last Day of Prior Year to Vesting Date of Unvested Equity Awards that Vested During Year for Second PEO ​ ​ Fair Value at Last Day of Prior Year of Equity Awards Forfeited During Year for Second PEO ​ ​ Value of Dividends or Other Earnings Paid on Equity Awards not Otherwise Included for Second PEO ​ ​ Total Inclusion of Equity Values for Second PEO (1) ​ ​ ​ ​ (a) ​ ​ (b) ​ ​ (c) ​ ​ (d) ​ ​ (e) ​ ​ (f) ​ ​ (g) ​ ​ 2022 ​ ​ $2,199,740 ​ ​ ($159,076) ​ ​ — ​ ​ $6,156 ​ ​ — ​ ​ — ​ ​ $2,046,819 ​ ​ Year ​ ​ Average Year-End Fair Value of Equity Awards Granted During Year that Remained Unvested as of Last Day of Year for Non-PEO NEOs ​ ​ Average Change in Fair Value from Last Day of Prior Year to Last Day of Year of Unvested Equity Awards for Non-PEO NEOs ​ ​ Average Vesting-Date Fair Value of Equity Awards Granted During Year that Vested During Year for Non-PEO NEOs ​ ​ Average Change in Fair Value from Last Day of Prior Year to Vesting Date of Unvested Equity Awards that Vested During Year for Non-PEO NEOs ​ ​ Average Fair Value at Last Day of Prior Year of Equity Awards Forfeited During Year for Non-PEO NEOs ​ ​ Average Value of Dividends or Other Earnings Paid on Equity Awards not Otherwise Included for Non-PEO NEOs ​ ​ Average Total Inclusion of Equity Values for Non-PEO NEOs (1) ​ ​ ​ ​ (a) ​ ​ (b) ​ ​ (c) ​ ​ (d) ​ ​ (e) ​ ​ (f) ​ ​ (g) ​ ​ 2023 ​ ​ $ 883,892 ​ ​ ($ 31,121) ​ ​ — ​ ​ $201,003 ​ ​ ($ 49,916) ​ ​ — ​ ​ $1,003,858 ​ ​ 2022 ​ ​ $ 811,571 ​ ​ ($ 51,158) ​ ​ — ​ ​ $ 840 ​ ​ ($201,761) ​ ​ — ​ ​ $ 559,493 ​ ​ 2021 ​ ​ $1,109,321 ​ ​ ($148,209) ​ ​ — ​ ​ $ 6,746 ​ ​ — ​ ​ — ​ ​ $ 967,858 ​ ​ 2020 ​ ​ $ 969,619 ​ ​ ($ 42,613) ​ ​ — ​ ​ ($ 174,596) ​ ​ — ​ ​ — ​ ​ $ 752,409 ​ (1) The calculation used for Compensation Actually Paid is columns (a) + (b) + (c) + (d) + (e) + (f) = (g). </t>
        </is>
      </c>
      <c r="E4" s="4" t="inlineStr">
        <is>
          <t xml:space="preserve"> </t>
        </is>
      </c>
      <c r="F4" s="4" t="inlineStr">
        <is>
          <t xml:space="preserve"> </t>
        </is>
      </c>
      <c r="G4" s="4" t="inlineStr">
        <is>
          <t xml:space="preserve"> </t>
        </is>
      </c>
    </row>
    <row r="5">
      <c r="A5" s="4" t="inlineStr">
        <is>
          <t>Company Selected Measure Name</t>
        </is>
      </c>
      <c r="B5" s="4" t="inlineStr">
        <is>
          <t xml:space="preserve"> </t>
        </is>
      </c>
      <c r="C5" s="4" t="inlineStr">
        <is>
          <t xml:space="preserve"> </t>
        </is>
      </c>
      <c r="D5" s="4" t="inlineStr">
        <is>
          <t>Adjusted EBITDA</t>
        </is>
      </c>
      <c r="E5" s="4" t="inlineStr">
        <is>
          <t xml:space="preserve"> </t>
        </is>
      </c>
      <c r="F5" s="4" t="inlineStr">
        <is>
          <t xml:space="preserve"> </t>
        </is>
      </c>
      <c r="G5" s="4" t="inlineStr">
        <is>
          <t xml:space="preserve"> </t>
        </is>
      </c>
    </row>
    <row r="6">
      <c r="A6" s="4" t="inlineStr">
        <is>
          <t>Named Executive Officers, Footnote</t>
        </is>
      </c>
      <c r="B6" s="4" t="inlineStr">
        <is>
          <t xml:space="preserve"> </t>
        </is>
      </c>
      <c r="C6" s="4" t="inlineStr">
        <is>
          <t xml:space="preserve"> </t>
        </is>
      </c>
      <c r="D6" s="4" t="inlineStr">
        <is>
          <t xml:space="preserve">(1) The Principal Executive Officer (“PEO”) for 2023 was Kurt J. Bitting, Chief Executive Officer and he is referenced as the “First PEO” for 2023 in the charts in this section.. The PEO for 2020, 2021, and 2022 was Belgacem Chariag, former Chairman, President, and Chief Executive Officer (whose employment was terminated without cause by the Board on April 25, 2022), and he is referenced as the “First PEO” for 2020, 2021 and 2022 in the charts in this section. Mr. Bitting became our Chief Executive Officer effective April 25, 2022 and is referenced as the “Second PEO” for 2022 in the charts in this section. (3) The non-PEO Named Executive Officers (“NEOs”) for 2023 and their respective titles during such year were Michael Feehan, Vice President and Chief Financial Officer; Joseph S. Koscinski, Chief Administrative Officer, Vice President, General Counsel and Secretary; George L. Vann, Jr., Vice President and President — Ecoservices; and Paul Whittleston, Vice President and President – Advanced Materials and Catalysts. The non-PEO NEOs for 2022 were Michael Feehan, Vice President and Chief Financial Officer; Joseph S. Koscinski, Vice President, General Counsel and Secretary; George L. Vann, Jr., Vice President and President — Ecoservices; Paul Whittleston, Vice President – Strategy and Business Development; and Thomas Schneberger, President of Ecovyst and President — Catalyst Technologies (who resigned effective November 29, 2022). The non-PEO NEOs for 2021 and their respective titles during such year were Thomas Schneberger, Vice President and President — Catalyst Technologies; Kurt Bitting, Vice President and President — Ecoservices; Michael Feehan, Vice President and Chief Financial Officer; Joseph S. Koscinski, Vice President, General Counsel and Secretary; Albert F. Beninati, Jr., Vice President and President — Performance Chemicals (whose employment terminated on August 2, 2021 in connection with the sale of the Performance Chemicals business); and Michael Crews, Executive Vice President and Chief Financial Officer (who retired from the Company effective September 30, 2021). The non-PEO NEOs for 2020 and their respective titles during such year were Michael Crews, Executive Vice President and Chief Financial Officer; Ray Kolberg, Vice President and President — Catalysts (who resigned effective March 15, 2021); Joseph S. Koscinski, Vice President, General Counsel and Secretary; Albert F. Beninati, Jr., Vice President and President, Performance Chemicals; and Scott Randolph, Vice President and President, Performance Materials (whose employment terminated on December 14, 2020 in connection with the sale of the Performance Materials business). </t>
        </is>
      </c>
      <c r="E6" s="4" t="inlineStr">
        <is>
          <t xml:space="preserve"> </t>
        </is>
      </c>
      <c r="F6" s="4" t="inlineStr">
        <is>
          <t xml:space="preserve"> </t>
        </is>
      </c>
      <c r="G6" s="4" t="inlineStr">
        <is>
          <t xml:space="preserve"> </t>
        </is>
      </c>
    </row>
    <row r="7">
      <c r="A7" s="4" t="inlineStr">
        <is>
          <t>Peer Group Issuers, Footnote</t>
        </is>
      </c>
      <c r="B7" s="4" t="inlineStr">
        <is>
          <t xml:space="preserve"> </t>
        </is>
      </c>
      <c r="C7" s="4" t="inlineStr">
        <is>
          <t xml:space="preserve"> </t>
        </is>
      </c>
      <c r="D7" s="4" t="inlineStr">
        <is>
          <t xml:space="preserve">(5) The peer group used in this calculation is defined as the “2023 Compensation Peer Group” on page 36 </t>
        </is>
      </c>
      <c r="E7" s="4" t="inlineStr">
        <is>
          <t xml:space="preserve"> </t>
        </is>
      </c>
      <c r="F7" s="4" t="inlineStr">
        <is>
          <t xml:space="preserve"> </t>
        </is>
      </c>
      <c r="G7" s="4" t="inlineStr">
        <is>
          <t xml:space="preserve"> </t>
        </is>
      </c>
    </row>
    <row r="8">
      <c r="A8" s="4" t="inlineStr">
        <is>
          <t>Adjustment To PEO Compensation, Footnote</t>
        </is>
      </c>
      <c r="B8" s="4" t="inlineStr">
        <is>
          <t xml:space="preserve"> </t>
        </is>
      </c>
      <c r="C8" s="4" t="inlineStr">
        <is>
          <t xml:space="preserve"> </t>
        </is>
      </c>
      <c r="D8" s="4" t="inlineStr">
        <is>
          <t xml:space="preserve">(2) Compensation Actually Paid reflects the exclusions and inclusions of certain amounts for the PEO and the Non-PEO NEOs as set forth below. Equity values are calculated in accordance with FASB ASC Topic 718. ​ Year ​ ​ Summary Compensation Table Total for First PEO ​ ​ Exclusion of Stock Awards and Option Awards for First PEO ​ ​ Inclusion of Equity Values for First PEO ​ ​ Compensation Actually Paid to First PEO (1) ​ ​ ​ ​ (a) ​ ​ (b) ​ ​ (c) ​ ​ (d) ​ ​ 2023 ​ ​ $5,292,498 ​ ​ ($ 4,105,028) ​ ​ $ 3,198,205 ​ ​ $ 4,385,675 ​ ​ 2022 ​ ​ $ 8,958,314 ​ ​ ($ 5,869,774) ​ ​ ($ 3,395,432) ​ ​ ($ 306,892) ​ ​ 2021 ​ ​ $ 8,953,055 ​ ​ ($ 6,000,007) ​ ​ $ 4,339,729 ​ ​ $ 7,292,777 ​ ​ 2020 ​ ​ $ 5,580,953 ​ ​ ($3,999,998) ​ ​ $3,543,060 ​ ​ $5,124,015 ​ ​ Year ​ ​ Summary Compensation Table Total for Second PEO ​ ​ Exclusion of Stock Awards and Option Awards for Second PEO ​ ​ Inclusion of Equity Values for Second PEO ​ ​ Compensation Actually Paid to Second PEO (1) ​ ​ ​ ​ (a) ​ ​ (b) ​ ​ (c) ​ ​ (d) ​ ​ 2022 ​ ​ $4,378,660 ​ ​ ($2,670,440) ​ ​ $2,046,819 ​ ​ $3,755,039 ​ (1) The calculation used for Compensation Actually Paid is columns (a) + (b) + (c) = (d) The amounts in the Inclusion of Equity Values in the tables above are derived from the amounts set forth in the following tables: ​ Year ​ ​ Year-End Fair Value of Equity Awards Granted During Year that Remained Unvested as of Last Day of Year for First PEO ​ ​ Change in Fair Value from Last Day of Prior Year to Last Day of Year of Unvested Equity Awards for First PEO ​ ​ Vesting-Date Fair Value of Equity Awards Granted During Year that Vested During Year for First PEO ​ ​ Change in Fair Value from Last Day of Prior Year to Vesting Date of Unvested Equity Awards that Vested During Year for First PEO ​ ​ Fair Value at Last Day of Prior Year of Equity Awards Forfeited During Year for First PEO ​ ​ Value of Dividends or Other Earnings Paid on Equity Awards not Otherwise Included for First PEO ​ ​ Total Inclusion of Equity Values for First PEO (1) ​ ​ ​ ​ (a) ​ ​ (b) ​ ​ (c) ​ ​ (d) ​ ​ (e) ​ ​ (f) ​ ​ (g) ​ ​ 2023 ​ ​ $ 3,046,036 ​ ​ ($ 119,368) ​ ​ — ​ ​ $ 433,439 ​ ​ ($ 161,902) ​ ​ — ​ ​ $ 3,198,205 ​ ​ 2022 ​ ​ $ 52,192 ​ ​ ($254,446) ​ ​ — ​ ​ $ 34,177 ​ ​ ($3,227,355) ​ ​ — ​ ​ ($ 3,395,432) ​ ​ 2021 ​ ​ $ 5,150,840 ​ ​ ($ 858,578) ​ ​ — ​ ​ $ 47,466 ​ ​ — ​ ​ — ​ ​ $ 4,339,729 ​ ​ 2020 ​ ​ $4,202,039 ​ ​ ($ 196,873) ​ ​ — ​ ​ ($462,107) ​ ​ — ​ ​ — ​ ​ $3,543,060 ​ ​ Year ​ ​ Year-End Fair Value of Equity Awards Granted During Year that Remained Unvested as of Last Day of Year for Second PEO ​ ​ Change in Fair Value from Last Day of Prior Year to Last Day of Year of Unvested Equity Awards for Second PEO ​ ​ Vesting-Date Fair Value of Equity Awards Granted During Year that Vested During Year for Second PEO ​ ​ Change in Fair Value from Last Day of Prior Year to Vesting Date of Unvested Equity Awards that Vested During Year for Second PEO ​ ​ Fair Value at Last Day of Prior Year of Equity Awards Forfeited During Year for Second PEO ​ ​ Value of Dividends or Other Earnings Paid on Equity Awards not Otherwise Included for Second PEO ​ ​ Total Inclusion of Equity Values for Second PEO (1) ​ ​ ​ ​ (a) ​ ​ (b) ​ ​ (c) ​ ​ (d) ​ ​ (e) ​ ​ (f) ​ ​ (g) ​ ​ 2022 ​ ​ $2,199,740 ​ ​ ($159,076) ​ ​ — ​ ​ $6,156 ​ ​ — ​ ​ — ​ ​ $2,046,819 ​ (1) The calculation used for Compensation Actually Paid is columns (a) + (b) + (c) + (d) + (e) + (f) = (g). </t>
        </is>
      </c>
      <c r="E8" s="4" t="inlineStr">
        <is>
          <t xml:space="preserve"> </t>
        </is>
      </c>
      <c r="F8" s="4" t="inlineStr">
        <is>
          <t xml:space="preserve"> </t>
        </is>
      </c>
      <c r="G8" s="4" t="inlineStr">
        <is>
          <t xml:space="preserve"> </t>
        </is>
      </c>
    </row>
    <row r="9">
      <c r="A9" s="4" t="inlineStr">
        <is>
          <t>Non-PEO NEO Average Total Compensation Amount</t>
        </is>
      </c>
      <c r="B9" s="4" t="inlineStr">
        <is>
          <t xml:space="preserve"> </t>
        </is>
      </c>
      <c r="C9" s="4" t="inlineStr">
        <is>
          <t xml:space="preserve"> </t>
        </is>
      </c>
      <c r="D9" s="5" t="n">
        <v>1553253</v>
      </c>
      <c r="E9" s="5" t="n">
        <v>2232721</v>
      </c>
      <c r="F9" s="5" t="n">
        <v>2421693</v>
      </c>
      <c r="G9" s="5" t="n">
        <v>1926164</v>
      </c>
    </row>
    <row r="10">
      <c r="A10" s="4" t="inlineStr">
        <is>
          <t>Non-PEO NEO Average Compensation Actually Paid Amount</t>
        </is>
      </c>
      <c r="B10" s="4" t="inlineStr">
        <is>
          <t xml:space="preserve"> </t>
        </is>
      </c>
      <c r="C10" s="4" t="inlineStr">
        <is>
          <t xml:space="preserve"> </t>
        </is>
      </c>
      <c r="D10" s="5" t="n">
        <v>1574071</v>
      </c>
      <c r="E10" s="6" t="n">
        <v>1293593</v>
      </c>
      <c r="F10" s="6" t="n">
        <v>2056217</v>
      </c>
      <c r="G10" s="6" t="n">
        <v>1748569</v>
      </c>
    </row>
    <row r="11">
      <c r="A11" s="4" t="inlineStr">
        <is>
          <t>Adjustment to Non-PEO NEO Compensation Footnote</t>
        </is>
      </c>
      <c r="B11" s="4" t="inlineStr">
        <is>
          <t xml:space="preserve"> </t>
        </is>
      </c>
      <c r="C11" s="4" t="inlineStr">
        <is>
          <t xml:space="preserve"> </t>
        </is>
      </c>
      <c r="D11" s="4" t="inlineStr">
        <is>
          <t xml:space="preserve">(2) Compensation Actually Paid reflects the exclusions and inclusions of certain amounts for the PEO and the Non-PEO NEOs as set forth below. Equity values are calculated in accordance with FASB ASC Topic 718. ​ Year ​ ​ Average Summary Compensation Table Total for Non-PEO NEOs ​ ​ Average Exclusion of Stock Awards and Option Awards for Non-PEO NEOs ​ ​ Average Inclusion of Equity Values for Non-PEO NEOs ​ ​ Average Compensation Actually Paid to Non-PEO NEOs (1) ​ ​ ​ ​ (a) ​ ​ (b) ​ ​ (c) ​ ​ (d) ​ ​ 2023 ​ ​ $ 1,553,253 ​ ​ ($ 983,040) ​ ​ $1,003,858 ​ ​ $ 1,574,071 ​ ​ 2022 ​ ​ $ 2,232,721 ​ ​ ($1,498,620) ​ ​ $ 559,493 ​ ​ $ 1,293,593 ​ ​ 2021 ​ ​ $ 2,421,693 ​ ​ ($ 1,333,333) ​ ​ $ 967,858 ​ ​ $ 2,056,217 ​ ​ 2020 ​ ​ $1,926,164 ​ ​ ($ 930,005) ​ ​ $ 752,409 ​ ​ $1,748,569 ​ (1) The calculation used for Compensation Actually Paid is columns (a) + (b) + (c) = (d) The amounts in the Inclusion of Equity Values in the tables above are derived from the amounts set forth in the following tables: ​ Year ​ ​ Average Year-End Fair Value of Equity Awards Granted During Year that Remained Unvested as of Last Day of Year for Non-PEO NEOs ​ ​ Average Change in Fair Value from Last Day of Prior Year to Last Day of Year of Unvested Equity Awards for Non-PEO NEOs ​ ​ Average Vesting-Date Fair Value of Equity Awards Granted During Year that Vested During Year for Non-PEO NEOs ​ ​ Average Change in Fair Value from Last Day of Prior Year to Vesting Date of Unvested Equity Awards that Vested During Year for Non-PEO NEOs ​ ​ Average Fair Value at Last Day of Prior Year of Equity Awards Forfeited During Year for Non-PEO NEOs ​ ​ Average Value of Dividends or Other Earnings Paid on Equity Awards not Otherwise Included for Non-PEO NEOs ​ ​ Average Total Inclusion of Equity Values for Non-PEO NEOs (1) ​ ​ ​ ​ (a) ​ ​ (b) ​ ​ (c) ​ ​ (d) ​ ​ (e) ​ ​ (f) ​ ​ (g) ​ ​ 2023 ​ ​ $ 883,892 ​ ​ ($ 31,121) ​ ​ — ​ ​ $201,003 ​ ​ ($ 49,916) ​ ​ — ​ ​ $1,003,858 ​ ​ 2022 ​ ​ $ 811,571 ​ ​ ($ 51,158) ​ ​ — ​ ​ $ 840 ​ ​ ($201,761) ​ ​ — ​ ​ $ 559,493 ​ ​ 2021 ​ ​ $1,109,321 ​ ​ ($148,209) ​ ​ — ​ ​ $ 6,746 ​ ​ — ​ ​ — ​ ​ $ 967,858 ​ ​ 2020 ​ ​ $ 969,619 ​ ​ ($ 42,613) ​ ​ — ​ ​ ($ 174,596) ​ ​ — ​ ​ — ​ ​ $ 752,409 ​ (1) The calculation used for Compensation Actually Paid is columns (a) + (b) + (c) + (d) + (e) + (f) = (g). </t>
        </is>
      </c>
      <c r="E11" s="4" t="inlineStr">
        <is>
          <t xml:space="preserve"> </t>
        </is>
      </c>
      <c r="F11" s="4" t="inlineStr">
        <is>
          <t xml:space="preserve"> </t>
        </is>
      </c>
      <c r="G11" s="4" t="inlineStr">
        <is>
          <t xml:space="preserve"> </t>
        </is>
      </c>
    </row>
    <row r="12">
      <c r="A12" s="4" t="inlineStr">
        <is>
          <t>Compensation Actually Paid vs. Total Shareholder Return</t>
        </is>
      </c>
      <c r="B12" s="4" t="inlineStr">
        <is>
          <t xml:space="preserve"> </t>
        </is>
      </c>
      <c r="C12" s="4" t="inlineStr">
        <is>
          <t xml:space="preserve"> </t>
        </is>
      </c>
      <c r="D12" s="4" t="inlineStr">
        <is>
          <t xml:space="preserve">  * Assumes $100 invested at market close of 12/31/2019 in stock or index, including reinvestment of dividends. </t>
        </is>
      </c>
      <c r="E12" s="4" t="inlineStr">
        <is>
          <t xml:space="preserve"> </t>
        </is>
      </c>
      <c r="F12" s="4" t="inlineStr">
        <is>
          <t xml:space="preserve"> </t>
        </is>
      </c>
      <c r="G12" s="4" t="inlineStr">
        <is>
          <t xml:space="preserve"> </t>
        </is>
      </c>
    </row>
    <row r="13">
      <c r="A13" s="4" t="inlineStr">
        <is>
          <t>Compensation Actually Paid vs. Net Income</t>
        </is>
      </c>
      <c r="B13" s="4" t="inlineStr">
        <is>
          <t xml:space="preserve"> </t>
        </is>
      </c>
      <c r="C13" s="4" t="inlineStr">
        <is>
          <t xml:space="preserve"> </t>
        </is>
      </c>
      <c r="E13" s="4" t="inlineStr">
        <is>
          <t xml:space="preserve"> </t>
        </is>
      </c>
      <c r="F13" s="4" t="inlineStr">
        <is>
          <t xml:space="preserve"> </t>
        </is>
      </c>
      <c r="G13" s="4" t="inlineStr">
        <is>
          <t xml:space="preserve"> </t>
        </is>
      </c>
    </row>
    <row r="14">
      <c r="A14" s="4" t="inlineStr">
        <is>
          <t>Compensation Actually Paid vs. Company Selected Measure</t>
        </is>
      </c>
      <c r="B14" s="4" t="inlineStr">
        <is>
          <t xml:space="preserve"> </t>
        </is>
      </c>
      <c r="C14" s="4" t="inlineStr">
        <is>
          <t xml:space="preserve"> </t>
        </is>
      </c>
      <c r="E14" s="4" t="inlineStr">
        <is>
          <t xml:space="preserve"> </t>
        </is>
      </c>
      <c r="F14" s="4" t="inlineStr">
        <is>
          <t xml:space="preserve"> </t>
        </is>
      </c>
      <c r="G14" s="4" t="inlineStr">
        <is>
          <t xml:space="preserve"> </t>
        </is>
      </c>
    </row>
    <row r="15">
      <c r="A15" s="4" t="inlineStr">
        <is>
          <t>Total Shareholder Return Vs Peer Group</t>
        </is>
      </c>
      <c r="B15" s="4" t="inlineStr">
        <is>
          <t xml:space="preserve"> </t>
        </is>
      </c>
      <c r="C15" s="4" t="inlineStr">
        <is>
          <t xml:space="preserve"> </t>
        </is>
      </c>
      <c r="D15" s="4" t="inlineStr">
        <is>
          <t xml:space="preserve">  * Assumes $100 invested at market close of 12/31/2019 in stock or index, including reinvestment of dividends. </t>
        </is>
      </c>
      <c r="E15" s="4" t="inlineStr">
        <is>
          <t xml:space="preserve"> </t>
        </is>
      </c>
      <c r="F15" s="4" t="inlineStr">
        <is>
          <t xml:space="preserve"> </t>
        </is>
      </c>
      <c r="G15" s="4" t="inlineStr">
        <is>
          <t xml:space="preserve"> </t>
        </is>
      </c>
    </row>
    <row r="16">
      <c r="A16" s="4" t="inlineStr">
        <is>
          <t>Tabular List, Table</t>
        </is>
      </c>
      <c r="B16" s="4" t="inlineStr">
        <is>
          <t xml:space="preserve"> </t>
        </is>
      </c>
      <c r="C16" s="4" t="inlineStr">
        <is>
          <t xml:space="preserve"> </t>
        </is>
      </c>
      <c r="D16" s="4" t="inlineStr">
        <is>
          <t>Tabular List of Most Important Financial Performance Measures The following table presents the financial performance measures that the Company considers to have been the most important in linking Compensation Actually Paid to our PEO and other NEOs for 2023 to Company performance. ​ Financial Performance Measures ​ ​ Adjusted EBITDA ​ ​ Adjusted Free Cash Flow ​ ​ TSR ​</t>
        </is>
      </c>
      <c r="E16" s="4" t="inlineStr">
        <is>
          <t xml:space="preserve"> </t>
        </is>
      </c>
      <c r="F16" s="4" t="inlineStr">
        <is>
          <t xml:space="preserve"> </t>
        </is>
      </c>
      <c r="G16" s="4" t="inlineStr">
        <is>
          <t xml:space="preserve"> </t>
        </is>
      </c>
    </row>
    <row r="17">
      <c r="A17" s="4" t="inlineStr">
        <is>
          <t>Total Shareholder Return Amount</t>
        </is>
      </c>
      <c r="B17" s="4" t="inlineStr">
        <is>
          <t xml:space="preserve"> </t>
        </is>
      </c>
      <c r="C17" s="4" t="inlineStr">
        <is>
          <t xml:space="preserve"> </t>
        </is>
      </c>
      <c r="D17" s="5" t="n">
        <v>80</v>
      </c>
      <c r="E17" s="6" t="n">
        <v>73</v>
      </c>
      <c r="F17" s="6" t="n">
        <v>84</v>
      </c>
      <c r="G17" s="6" t="n">
        <v>95</v>
      </c>
    </row>
    <row r="18">
      <c r="A18" s="4" t="inlineStr">
        <is>
          <t>Peer Group Total Shareholder Return Amount</t>
        </is>
      </c>
      <c r="B18" s="4" t="inlineStr">
        <is>
          <t xml:space="preserve"> </t>
        </is>
      </c>
      <c r="C18" s="4" t="inlineStr">
        <is>
          <t xml:space="preserve"> </t>
        </is>
      </c>
      <c r="D18" s="6" t="n">
        <v>129</v>
      </c>
      <c r="E18" s="6" t="n">
        <v>113</v>
      </c>
      <c r="F18" s="6" t="n">
        <v>134</v>
      </c>
      <c r="G18" s="6" t="n">
        <v>115</v>
      </c>
    </row>
    <row r="19">
      <c r="A19" s="4" t="inlineStr">
        <is>
          <t>Net Income (Loss)</t>
        </is>
      </c>
      <c r="B19" s="4" t="inlineStr">
        <is>
          <t xml:space="preserve"> </t>
        </is>
      </c>
      <c r="C19" s="4" t="inlineStr">
        <is>
          <t xml:space="preserve"> </t>
        </is>
      </c>
      <c r="D19" s="5" t="n">
        <v>71200000</v>
      </c>
      <c r="E19" s="5" t="n">
        <v>69800000</v>
      </c>
      <c r="F19" s="5" t="n">
        <v>1800000</v>
      </c>
      <c r="G19" s="5" t="n">
        <v>54300000</v>
      </c>
    </row>
    <row r="20">
      <c r="A20" s="4" t="inlineStr">
        <is>
          <t>Company Selected Measure Amount</t>
        </is>
      </c>
      <c r="B20" s="4" t="inlineStr">
        <is>
          <t xml:space="preserve"> </t>
        </is>
      </c>
      <c r="C20" s="4" t="inlineStr">
        <is>
          <t xml:space="preserve"> </t>
        </is>
      </c>
      <c r="D20" s="6" t="n">
        <v>259900000</v>
      </c>
      <c r="E20" s="6" t="n">
        <v>276800000</v>
      </c>
      <c r="F20" s="6" t="n">
        <v>227600000</v>
      </c>
      <c r="G20" s="6" t="n">
        <v>192600000</v>
      </c>
    </row>
    <row r="21">
      <c r="A21" s="4" t="inlineStr">
        <is>
          <t>PEO Name</t>
        </is>
      </c>
      <c r="B21" s="4" t="inlineStr">
        <is>
          <t>Belgacem Chariag</t>
        </is>
      </c>
      <c r="C21" s="4" t="inlineStr">
        <is>
          <t>Kurt J. Bitting</t>
        </is>
      </c>
      <c r="D21" s="4" t="inlineStr">
        <is>
          <t>Kurt J. Bitting</t>
        </is>
      </c>
      <c r="E21" s="4" t="inlineStr">
        <is>
          <t xml:space="preserve"> </t>
        </is>
      </c>
      <c r="F21" s="4" t="inlineStr">
        <is>
          <t>Belgacem Chariag</t>
        </is>
      </c>
      <c r="G21" s="4" t="inlineStr">
        <is>
          <t>Belgacem Chariag</t>
        </is>
      </c>
    </row>
    <row r="22">
      <c r="A22" s="4" t="inlineStr">
        <is>
          <t>Measure:: 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ay vs Performance Disclosu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ame</t>
        </is>
      </c>
      <c r="B24" s="4" t="inlineStr">
        <is>
          <t xml:space="preserve"> </t>
        </is>
      </c>
      <c r="C24" s="4" t="inlineStr">
        <is>
          <t xml:space="preserve"> </t>
        </is>
      </c>
      <c r="D24" s="4" t="inlineStr">
        <is>
          <t>Adjusted EBITDA</t>
        </is>
      </c>
      <c r="E24" s="4" t="inlineStr">
        <is>
          <t xml:space="preserve"> </t>
        </is>
      </c>
      <c r="F24" s="4" t="inlineStr">
        <is>
          <t xml:space="preserve"> </t>
        </is>
      </c>
      <c r="G24" s="4" t="inlineStr">
        <is>
          <t xml:space="preserve"> </t>
        </is>
      </c>
    </row>
    <row r="25">
      <c r="A25" s="4" t="inlineStr">
        <is>
          <t>Measure:: 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ame</t>
        </is>
      </c>
      <c r="B27" s="4" t="inlineStr">
        <is>
          <t xml:space="preserve"> </t>
        </is>
      </c>
      <c r="C27" s="4" t="inlineStr">
        <is>
          <t xml:space="preserve"> </t>
        </is>
      </c>
      <c r="D27" s="4" t="inlineStr">
        <is>
          <t>Adjusted Free Cash Flow</t>
        </is>
      </c>
      <c r="E27" s="4" t="inlineStr">
        <is>
          <t xml:space="preserve"> </t>
        </is>
      </c>
      <c r="F27" s="4" t="inlineStr">
        <is>
          <t xml:space="preserve"> </t>
        </is>
      </c>
      <c r="G27" s="4" t="inlineStr">
        <is>
          <t xml:space="preserve"> </t>
        </is>
      </c>
    </row>
    <row r="28">
      <c r="A28" s="4" t="inlineStr">
        <is>
          <t>Measure:: 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ame</t>
        </is>
      </c>
      <c r="B30" s="4" t="inlineStr">
        <is>
          <t xml:space="preserve"> </t>
        </is>
      </c>
      <c r="C30" s="4" t="inlineStr">
        <is>
          <t xml:space="preserve"> </t>
        </is>
      </c>
      <c r="D30" s="4" t="inlineStr">
        <is>
          <t>TSR</t>
        </is>
      </c>
      <c r="E30" s="4" t="inlineStr">
        <is>
          <t xml:space="preserve"> </t>
        </is>
      </c>
      <c r="F30" s="4" t="inlineStr">
        <is>
          <t xml:space="preserve"> </t>
        </is>
      </c>
      <c r="G30" s="4" t="inlineStr">
        <is>
          <t xml:space="preserve"> </t>
        </is>
      </c>
    </row>
    <row r="31">
      <c r="A31" s="4" t="inlineStr">
        <is>
          <t>Kurt J. Bitting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EO Total Compensation Amount</t>
        </is>
      </c>
      <c r="B33" s="4" t="inlineStr">
        <is>
          <t xml:space="preserve"> </t>
        </is>
      </c>
      <c r="C33" s="4" t="inlineStr">
        <is>
          <t xml:space="preserve"> </t>
        </is>
      </c>
      <c r="D33" s="5" t="n">
        <v>5292498</v>
      </c>
      <c r="E33" s="5" t="n">
        <v>4378660</v>
      </c>
      <c r="F33" s="4" t="inlineStr">
        <is>
          <t xml:space="preserve"> </t>
        </is>
      </c>
      <c r="G33" s="4" t="inlineStr">
        <is>
          <t xml:space="preserve"> </t>
        </is>
      </c>
    </row>
    <row r="34">
      <c r="A34" s="4" t="inlineStr">
        <is>
          <t>PEO Actually Paid Compensation Amount</t>
        </is>
      </c>
      <c r="B34" s="4" t="inlineStr">
        <is>
          <t xml:space="preserve"> </t>
        </is>
      </c>
      <c r="C34" s="4" t="inlineStr">
        <is>
          <t xml:space="preserve"> </t>
        </is>
      </c>
      <c r="D34" s="6" t="n">
        <v>4385675</v>
      </c>
      <c r="E34" s="6" t="n">
        <v>3755039</v>
      </c>
      <c r="F34" s="4" t="inlineStr">
        <is>
          <t xml:space="preserve"> </t>
        </is>
      </c>
      <c r="G34" s="4" t="inlineStr">
        <is>
          <t xml:space="preserve"> </t>
        </is>
      </c>
    </row>
    <row r="35">
      <c r="A35" s="4" t="inlineStr">
        <is>
          <t>Belgacem Chariag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EO Total Compensation Amount</t>
        </is>
      </c>
      <c r="B37" s="4" t="inlineStr">
        <is>
          <t xml:space="preserve"> </t>
        </is>
      </c>
      <c r="C37" s="4" t="inlineStr">
        <is>
          <t xml:space="preserve"> </t>
        </is>
      </c>
      <c r="D37" s="4" t="inlineStr">
        <is>
          <t xml:space="preserve"> </t>
        </is>
      </c>
      <c r="E37" s="6" t="n">
        <v>8958314</v>
      </c>
      <c r="F37" s="5" t="n">
        <v>8953055</v>
      </c>
      <c r="G37" s="5" t="n">
        <v>5580953</v>
      </c>
    </row>
    <row r="38">
      <c r="A38" s="4" t="inlineStr">
        <is>
          <t>PEO Actually Paid Compensation Amount</t>
        </is>
      </c>
      <c r="B38" s="4" t="inlineStr">
        <is>
          <t xml:space="preserve"> </t>
        </is>
      </c>
      <c r="C38" s="4" t="inlineStr">
        <is>
          <t xml:space="preserve"> </t>
        </is>
      </c>
      <c r="D38" s="4" t="inlineStr">
        <is>
          <t xml:space="preserve"> </t>
        </is>
      </c>
      <c r="E38" s="6" t="n">
        <v>-306892</v>
      </c>
      <c r="F38" s="6" t="n">
        <v>7292777</v>
      </c>
      <c r="G38" s="6" t="n">
        <v>5124015</v>
      </c>
    </row>
    <row r="39">
      <c r="A39" s="4" t="inlineStr">
        <is>
          <t>PEO | Kurt J. Bitting [Member] | Stock Awards and Option Award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djustment to Compensation, Amount</t>
        </is>
      </c>
      <c r="B41" s="4" t="inlineStr">
        <is>
          <t xml:space="preserve"> </t>
        </is>
      </c>
      <c r="C41" s="4" t="inlineStr">
        <is>
          <t xml:space="preserve"> </t>
        </is>
      </c>
      <c r="D41" s="6" t="n">
        <v>-4105028</v>
      </c>
      <c r="E41" s="6" t="n">
        <v>-2670440</v>
      </c>
      <c r="F41" s="4" t="inlineStr">
        <is>
          <t xml:space="preserve"> </t>
        </is>
      </c>
      <c r="G41" s="4" t="inlineStr">
        <is>
          <t xml:space="preserve"> </t>
        </is>
      </c>
    </row>
    <row r="42">
      <c r="A42" s="4" t="inlineStr">
        <is>
          <t>PEO | Kurt J. Bitting [Member] | Equity Valu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djustment to Compensation, Amount</t>
        </is>
      </c>
      <c r="B44" s="4" t="inlineStr">
        <is>
          <t xml:space="preserve"> </t>
        </is>
      </c>
      <c r="C44" s="4" t="inlineStr">
        <is>
          <t xml:space="preserve"> </t>
        </is>
      </c>
      <c r="D44" s="6" t="n">
        <v>3198205</v>
      </c>
      <c r="E44" s="6" t="n">
        <v>2046819</v>
      </c>
      <c r="F44" s="4" t="inlineStr">
        <is>
          <t xml:space="preserve"> </t>
        </is>
      </c>
      <c r="G44" s="4" t="inlineStr">
        <is>
          <t xml:space="preserve"> </t>
        </is>
      </c>
    </row>
    <row r="45">
      <c r="A45" s="4" t="inlineStr">
        <is>
          <t>PEO | Kurt J. Bitting [Member] | Year-End Fair Value of Equity Awards Granted During Year that Remained Unvested as of Last Day of Yea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djustment to Compensation, Amount</t>
        </is>
      </c>
      <c r="B47" s="4" t="inlineStr">
        <is>
          <t xml:space="preserve"> </t>
        </is>
      </c>
      <c r="C47" s="4" t="inlineStr">
        <is>
          <t xml:space="preserve"> </t>
        </is>
      </c>
      <c r="D47" s="6" t="n">
        <v>3046036</v>
      </c>
      <c r="E47" s="6" t="n">
        <v>2199740</v>
      </c>
      <c r="F47" s="4" t="inlineStr">
        <is>
          <t xml:space="preserve"> </t>
        </is>
      </c>
      <c r="G47" s="4" t="inlineStr">
        <is>
          <t xml:space="preserve"> </t>
        </is>
      </c>
    </row>
    <row r="48">
      <c r="A48" s="4" t="inlineStr">
        <is>
          <t>PEO | Kurt J. Bitting [Member] | Change in Fair Value From Last Day of Prior Year to Last Day of Year of Unvested Equity Award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djustment to Compensation, Amount</t>
        </is>
      </c>
      <c r="B50" s="4" t="inlineStr">
        <is>
          <t xml:space="preserve"> </t>
        </is>
      </c>
      <c r="C50" s="4" t="inlineStr">
        <is>
          <t xml:space="preserve"> </t>
        </is>
      </c>
      <c r="D50" s="6" t="n">
        <v>-119368</v>
      </c>
      <c r="E50" s="6" t="n">
        <v>-159076</v>
      </c>
      <c r="F50" s="4" t="inlineStr">
        <is>
          <t xml:space="preserve"> </t>
        </is>
      </c>
      <c r="G50" s="4" t="inlineStr">
        <is>
          <t xml:space="preserve"> </t>
        </is>
      </c>
    </row>
    <row r="51">
      <c r="A51" s="4" t="inlineStr">
        <is>
          <t>PEO | Kurt J. Bitting [Member] | Vesting-Date Fair Value of Equity Awards Granted During Year that Vested During Yea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djustment to Compensation, Amount</t>
        </is>
      </c>
      <c r="B53" s="4" t="inlineStr">
        <is>
          <t xml:space="preserve"> </t>
        </is>
      </c>
      <c r="C53" s="4" t="inlineStr">
        <is>
          <t xml:space="preserve"> </t>
        </is>
      </c>
      <c r="D53" s="6" t="n">
        <v>0</v>
      </c>
      <c r="E53" s="6" t="n">
        <v>0</v>
      </c>
      <c r="F53" s="4" t="inlineStr">
        <is>
          <t xml:space="preserve"> </t>
        </is>
      </c>
      <c r="G53" s="4" t="inlineStr">
        <is>
          <t xml:space="preserve"> </t>
        </is>
      </c>
    </row>
    <row r="54">
      <c r="A54" s="4" t="inlineStr">
        <is>
          <t>PEO | Kurt J. Bitting [Member] | Change in Fair Value from Last Day of Prior Year to Vesting Date of Unvested Equity Awards that Vested During Yea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djustment to Compensation, Amount</t>
        </is>
      </c>
      <c r="B56" s="4" t="inlineStr">
        <is>
          <t xml:space="preserve"> </t>
        </is>
      </c>
      <c r="C56" s="4" t="inlineStr">
        <is>
          <t xml:space="preserve"> </t>
        </is>
      </c>
      <c r="D56" s="6" t="n">
        <v>433439</v>
      </c>
      <c r="E56" s="6" t="n">
        <v>6156</v>
      </c>
      <c r="F56" s="4" t="inlineStr">
        <is>
          <t xml:space="preserve"> </t>
        </is>
      </c>
      <c r="G56" s="4" t="inlineStr">
        <is>
          <t xml:space="preserve"> </t>
        </is>
      </c>
    </row>
    <row r="57">
      <c r="A57" s="4" t="inlineStr">
        <is>
          <t>PEO | Kurt J. Bitting [Member] | Fair Value at Last Day of Prior Year of Equity Awards Forfeited During Yea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djustment to Compensation, Amount</t>
        </is>
      </c>
      <c r="B59" s="4" t="inlineStr">
        <is>
          <t xml:space="preserve"> </t>
        </is>
      </c>
      <c r="C59" s="4" t="inlineStr">
        <is>
          <t xml:space="preserve"> </t>
        </is>
      </c>
      <c r="D59" s="6" t="n">
        <v>-161902</v>
      </c>
      <c r="E59" s="6" t="n">
        <v>0</v>
      </c>
      <c r="F59" s="4" t="inlineStr">
        <is>
          <t xml:space="preserve"> </t>
        </is>
      </c>
      <c r="G59" s="4" t="inlineStr">
        <is>
          <t xml:space="preserve"> </t>
        </is>
      </c>
    </row>
    <row r="60">
      <c r="A60" s="4" t="inlineStr">
        <is>
          <t>PEO | Kurt J. Bitting [Member] | Value of Dividends or Other Earnings Paid on Equity Awards Not Otherwise Included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djustment to Compensation, Amount</t>
        </is>
      </c>
      <c r="B62" s="4" t="inlineStr">
        <is>
          <t xml:space="preserve"> </t>
        </is>
      </c>
      <c r="C62" s="4" t="inlineStr">
        <is>
          <t xml:space="preserve"> </t>
        </is>
      </c>
      <c r="D62" s="6" t="n">
        <v>0</v>
      </c>
      <c r="E62" s="6" t="n">
        <v>0</v>
      </c>
      <c r="F62" s="4" t="inlineStr">
        <is>
          <t xml:space="preserve"> </t>
        </is>
      </c>
      <c r="G62" s="4" t="inlineStr">
        <is>
          <t xml:space="preserve"> </t>
        </is>
      </c>
    </row>
    <row r="63">
      <c r="A63" s="4" t="inlineStr">
        <is>
          <t>PEO | Belgacem Chariag [Member] | Stock Awards and Option Award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djustment to Compensation, Amount</t>
        </is>
      </c>
      <c r="B65" s="4" t="inlineStr">
        <is>
          <t xml:space="preserve"> </t>
        </is>
      </c>
      <c r="C65" s="4" t="inlineStr">
        <is>
          <t xml:space="preserve"> </t>
        </is>
      </c>
      <c r="D65" s="4" t="inlineStr">
        <is>
          <t xml:space="preserve"> </t>
        </is>
      </c>
      <c r="E65" s="6" t="n">
        <v>-5869774</v>
      </c>
      <c r="F65" s="6" t="n">
        <v>-6000007</v>
      </c>
      <c r="G65" s="6" t="n">
        <v>-3999998</v>
      </c>
    </row>
    <row r="66">
      <c r="A66" s="4" t="inlineStr">
        <is>
          <t>PEO | Belgacem Chariag [Member] | Equity Valu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djustment to Compensation, Amount</t>
        </is>
      </c>
      <c r="B68" s="4" t="inlineStr">
        <is>
          <t xml:space="preserve"> </t>
        </is>
      </c>
      <c r="C68" s="4" t="inlineStr">
        <is>
          <t xml:space="preserve"> </t>
        </is>
      </c>
      <c r="D68" s="4" t="inlineStr">
        <is>
          <t xml:space="preserve"> </t>
        </is>
      </c>
      <c r="E68" s="6" t="n">
        <v>-3395432</v>
      </c>
      <c r="F68" s="6" t="n">
        <v>4339729</v>
      </c>
      <c r="G68" s="6" t="n">
        <v>3543060</v>
      </c>
    </row>
    <row r="69">
      <c r="A69" s="4" t="inlineStr">
        <is>
          <t>PEO | Belgacem Chariag [Member] | Year-End Fair Value of Equity Awards Granted During Year that Remained Unvested as of Last Day of Year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djustment to Compensation, Amount</t>
        </is>
      </c>
      <c r="B71" s="4" t="inlineStr">
        <is>
          <t xml:space="preserve"> </t>
        </is>
      </c>
      <c r="C71" s="4" t="inlineStr">
        <is>
          <t xml:space="preserve"> </t>
        </is>
      </c>
      <c r="D71" s="4" t="inlineStr">
        <is>
          <t xml:space="preserve"> </t>
        </is>
      </c>
      <c r="E71" s="6" t="n">
        <v>52192</v>
      </c>
      <c r="F71" s="6" t="n">
        <v>5150840</v>
      </c>
      <c r="G71" s="6" t="n">
        <v>4202039</v>
      </c>
    </row>
    <row r="72">
      <c r="A72" s="4" t="inlineStr">
        <is>
          <t>PEO | Belgacem Chariag [Member] | Change in Fair Value From Last Day of Prior Year to Last Day of Year of Unvested Equity Award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Adjustment to Compensation, Amount</t>
        </is>
      </c>
      <c r="B74" s="4" t="inlineStr">
        <is>
          <t xml:space="preserve"> </t>
        </is>
      </c>
      <c r="C74" s="4" t="inlineStr">
        <is>
          <t xml:space="preserve"> </t>
        </is>
      </c>
      <c r="D74" s="4" t="inlineStr">
        <is>
          <t xml:space="preserve"> </t>
        </is>
      </c>
      <c r="E74" s="6" t="n">
        <v>-254446</v>
      </c>
      <c r="F74" s="6" t="n">
        <v>-858578</v>
      </c>
      <c r="G74" s="6" t="n">
        <v>-196873</v>
      </c>
    </row>
    <row r="75">
      <c r="A75" s="4" t="inlineStr">
        <is>
          <t>PEO | Belgacem Chariag [Member] | Vesting-Date Fair Value of Equity Awards Granted During Year that Vested During Year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Adjustment to Compensation, Amount</t>
        </is>
      </c>
      <c r="B77" s="4" t="inlineStr">
        <is>
          <t xml:space="preserve"> </t>
        </is>
      </c>
      <c r="C77" s="4" t="inlineStr">
        <is>
          <t xml:space="preserve"> </t>
        </is>
      </c>
      <c r="D77" s="4" t="inlineStr">
        <is>
          <t xml:space="preserve"> </t>
        </is>
      </c>
      <c r="E77" s="6" t="n">
        <v>0</v>
      </c>
      <c r="F77" s="6" t="n">
        <v>0</v>
      </c>
      <c r="G77" s="6" t="n">
        <v>0</v>
      </c>
    </row>
    <row r="78">
      <c r="A78" s="4" t="inlineStr">
        <is>
          <t>PEO | Belgacem Chariag [Member] | Change in Fair Value from Last Day of Prior Year to Vesting Date of Unvested Equity Awards that Vested During Year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Pay vs Performance Disclosu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Adjustment to Compensation, Amount</t>
        </is>
      </c>
      <c r="B80" s="4" t="inlineStr">
        <is>
          <t xml:space="preserve"> </t>
        </is>
      </c>
      <c r="C80" s="4" t="inlineStr">
        <is>
          <t xml:space="preserve"> </t>
        </is>
      </c>
      <c r="D80" s="4" t="inlineStr">
        <is>
          <t xml:space="preserve"> </t>
        </is>
      </c>
      <c r="E80" s="6" t="n">
        <v>34177</v>
      </c>
      <c r="F80" s="6" t="n">
        <v>47466</v>
      </c>
      <c r="G80" s="6" t="n">
        <v>-462107</v>
      </c>
    </row>
    <row r="81">
      <c r="A81" s="4" t="inlineStr">
        <is>
          <t>PEO | Belgacem Chariag [Member] | Fair Value at Last Day of Prior Year of Equity Awards Forfeited During Year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Pay vs Performance Disclosu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Adjustment to Compensation, Amount</t>
        </is>
      </c>
      <c r="B83" s="4" t="inlineStr">
        <is>
          <t xml:space="preserve"> </t>
        </is>
      </c>
      <c r="C83" s="4" t="inlineStr">
        <is>
          <t xml:space="preserve"> </t>
        </is>
      </c>
      <c r="D83" s="4" t="inlineStr">
        <is>
          <t xml:space="preserve"> </t>
        </is>
      </c>
      <c r="E83" s="6" t="n">
        <v>-3227355</v>
      </c>
      <c r="F83" s="6" t="n">
        <v>0</v>
      </c>
      <c r="G83" s="6" t="n">
        <v>0</v>
      </c>
    </row>
    <row r="84">
      <c r="A84" s="4" t="inlineStr">
        <is>
          <t>PEO | Belgacem Chariag [Member] | Value of Dividends or Other Earnings Paid on Equity Awards Not Otherwise Included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Pay vs Performance Disclosu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Adjustment to Compensation, Amount</t>
        </is>
      </c>
      <c r="B86" s="4" t="inlineStr">
        <is>
          <t xml:space="preserve"> </t>
        </is>
      </c>
      <c r="C86" s="4" t="inlineStr">
        <is>
          <t xml:space="preserve"> </t>
        </is>
      </c>
      <c r="D86" s="4" t="inlineStr">
        <is>
          <t xml:space="preserve"> </t>
        </is>
      </c>
      <c r="E86" s="6" t="n">
        <v>0</v>
      </c>
      <c r="F86" s="6" t="n">
        <v>0</v>
      </c>
      <c r="G86" s="6" t="n">
        <v>0</v>
      </c>
    </row>
    <row r="87">
      <c r="A87" s="4" t="inlineStr">
        <is>
          <t>Non-PEO NEO | Stock Awards and Option Award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Pay vs Performance Disclosu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Adjustment to Compensation, Amount</t>
        </is>
      </c>
      <c r="B89" s="4" t="inlineStr">
        <is>
          <t xml:space="preserve"> </t>
        </is>
      </c>
      <c r="C89" s="4" t="inlineStr">
        <is>
          <t xml:space="preserve"> </t>
        </is>
      </c>
      <c r="D89" s="6" t="n">
        <v>-983040</v>
      </c>
      <c r="E89" s="6" t="n">
        <v>-1498620</v>
      </c>
      <c r="F89" s="6" t="n">
        <v>-1333333</v>
      </c>
      <c r="G89" s="6" t="n">
        <v>-930005</v>
      </c>
    </row>
    <row r="90">
      <c r="A90" s="4" t="inlineStr">
        <is>
          <t>Non-PEO NEO | Equity Value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Pay vs Performance Disclosur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Adjustment to Compensation, Amount</t>
        </is>
      </c>
      <c r="B92" s="4" t="inlineStr">
        <is>
          <t xml:space="preserve"> </t>
        </is>
      </c>
      <c r="C92" s="4" t="inlineStr">
        <is>
          <t xml:space="preserve"> </t>
        </is>
      </c>
      <c r="D92" s="6" t="n">
        <v>1003858</v>
      </c>
      <c r="E92" s="6" t="n">
        <v>559493</v>
      </c>
      <c r="F92" s="6" t="n">
        <v>967858</v>
      </c>
      <c r="G92" s="6" t="n">
        <v>752409</v>
      </c>
    </row>
    <row r="93">
      <c r="A93" s="4" t="inlineStr">
        <is>
          <t>Non-PEO NEO | Year-End Fair Value of Equity Awards Granted During Year that Remained Unvested as of Last Day of Year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Pay vs Performance Disclosu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Adjustment to Compensation, Amount</t>
        </is>
      </c>
      <c r="B95" s="4" t="inlineStr">
        <is>
          <t xml:space="preserve"> </t>
        </is>
      </c>
      <c r="C95" s="4" t="inlineStr">
        <is>
          <t xml:space="preserve"> </t>
        </is>
      </c>
      <c r="D95" s="6" t="n">
        <v>883892</v>
      </c>
      <c r="E95" s="6" t="n">
        <v>811571</v>
      </c>
      <c r="F95" s="6" t="n">
        <v>1109321</v>
      </c>
      <c r="G95" s="6" t="n">
        <v>969619</v>
      </c>
    </row>
    <row r="96">
      <c r="A96" s="4" t="inlineStr">
        <is>
          <t>Non-PEO NEO | Change in Fair Value From Last Day of Prior Year to Last Day of Year of Unvested Equity Award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Pay vs Performance Disclosur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Adjustment to Compensation, Amount</t>
        </is>
      </c>
      <c r="B98" s="4" t="inlineStr">
        <is>
          <t xml:space="preserve"> </t>
        </is>
      </c>
      <c r="C98" s="4" t="inlineStr">
        <is>
          <t xml:space="preserve"> </t>
        </is>
      </c>
      <c r="D98" s="6" t="n">
        <v>-31121</v>
      </c>
      <c r="E98" s="6" t="n">
        <v>-51158</v>
      </c>
      <c r="F98" s="6" t="n">
        <v>-148209</v>
      </c>
      <c r="G98" s="6" t="n">
        <v>-42613</v>
      </c>
    </row>
    <row r="99">
      <c r="A99" s="4" t="inlineStr">
        <is>
          <t>Non-PEO NEO | Vesting-Date Fair Value of Equity Awards Granted During Year that Vested During Year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Pay vs Performance Disclosur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Adjustment to Compensation, Amount</t>
        </is>
      </c>
      <c r="B101" s="4" t="inlineStr">
        <is>
          <t xml:space="preserve"> </t>
        </is>
      </c>
      <c r="C101" s="4" t="inlineStr">
        <is>
          <t xml:space="preserve"> </t>
        </is>
      </c>
      <c r="D101" s="6" t="n">
        <v>0</v>
      </c>
      <c r="E101" s="6" t="n">
        <v>0</v>
      </c>
      <c r="F101" s="6" t="n">
        <v>0</v>
      </c>
      <c r="G101" s="6" t="n">
        <v>0</v>
      </c>
    </row>
    <row r="102">
      <c r="A102" s="4" t="inlineStr">
        <is>
          <t>Non-PEO NEO | Change in Fair Value from Last Day of Prior Year to Vesting Date of Unvested Equity Awards that Vested During Year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Pay vs Performance Disclosur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Adjustment to Compensation, Amount</t>
        </is>
      </c>
      <c r="B104" s="4" t="inlineStr">
        <is>
          <t xml:space="preserve"> </t>
        </is>
      </c>
      <c r="C104" s="4" t="inlineStr">
        <is>
          <t xml:space="preserve"> </t>
        </is>
      </c>
      <c r="D104" s="6" t="n">
        <v>201003</v>
      </c>
      <c r="E104" s="6" t="n">
        <v>840</v>
      </c>
      <c r="F104" s="6" t="n">
        <v>6746</v>
      </c>
      <c r="G104" s="6" t="n">
        <v>-174596</v>
      </c>
    </row>
    <row r="105">
      <c r="A105" s="4" t="inlineStr">
        <is>
          <t>Non-PEO NEO | Fair Value at Last Day of Prior Year of Equity Awards Forfeited During Year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Pay vs Performance Disclosur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Adjustment to Compensation, Amount</t>
        </is>
      </c>
      <c r="B107" s="4" t="inlineStr">
        <is>
          <t xml:space="preserve"> </t>
        </is>
      </c>
      <c r="C107" s="4" t="inlineStr">
        <is>
          <t xml:space="preserve"> </t>
        </is>
      </c>
      <c r="D107" s="6" t="n">
        <v>-49916</v>
      </c>
      <c r="E107" s="6" t="n">
        <v>-201761</v>
      </c>
      <c r="F107" s="6" t="n">
        <v>0</v>
      </c>
      <c r="G107" s="6" t="n">
        <v>0</v>
      </c>
    </row>
    <row r="108">
      <c r="A108" s="4" t="inlineStr">
        <is>
          <t>Non-PEO NEO | Value of Dividends or Other Earnings Paid on Equity Awards Not Otherwise Included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Pay vs Performance Disclosur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Adjustment to Compensation, Amount</t>
        </is>
      </c>
      <c r="B110" s="4" t="inlineStr">
        <is>
          <t xml:space="preserve"> </t>
        </is>
      </c>
      <c r="C110" s="4" t="inlineStr">
        <is>
          <t xml:space="preserve"> </t>
        </is>
      </c>
      <c r="D110" s="5" t="n">
        <v>0</v>
      </c>
      <c r="E110" s="5" t="n">
        <v>0</v>
      </c>
      <c r="F110" s="5" t="n">
        <v>0</v>
      </c>
      <c r="G110" s="5" t="n">
        <v>0</v>
      </c>
    </row>
  </sheetData>
  <mergeCells count="2">
    <mergeCell ref="A1:A2"/>
    <mergeCell ref="D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21:27:21Z</dcterms:created>
  <dcterms:modified xmlns:dcterms="http://purl.org/dc/terms/" xmlns:xsi="http://www.w3.org/2001/XMLSchema-instance" xsi:type="dcterms:W3CDTF">2024-03-15T21:27:21Z</dcterms:modified>
</cp:coreProperties>
</file>